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uScale Power Corporation</t>
        </is>
      </c>
    </row>
    <row r="8">
      <c r="A8" s="4" t="inlineStr">
        <is>
          <t>Entity Central Index Key</t>
        </is>
      </c>
      <c r="B8" s="4" t="inlineStr">
        <is>
          <t>00018229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Year Summary Compensation Table Total for PEO (1) Compensation actually paid to PEO Average summary compensation table total for non-PEO NEOs (2) Average compensation actually paid to non-PEO NEOs (2) Value of initial fixed $100 investment based on: Net income (loss) (in millions) (5) Cash Balances (in millions) (6) Total shareholder return (3) Peer group total shareholder return (4) 2024 $ 3,428,071 $ 15,957,358 $ 1,464,367 (7) $6,779,198 $264.64 $76.80 $(351.00) $406.70 2023 $ 2,280,220 $ (1,162,906) $ 1,378,289 (8) $159,525 $15.26 $90.60 $(180.10) $125.40 2022 $ 3,210,627 $ 3,139,980 $ 1,452,098 $ 728,547 $111.63 $107.30 $(141.60) $244.20</t>
        </is>
      </c>
      <c r="C4" s="4" t="inlineStr">
        <is>
          <t xml:space="preserve"> </t>
        </is>
      </c>
      <c r="D4" s="4" t="inlineStr">
        <is>
          <t xml:space="preserve"> </t>
        </is>
      </c>
    </row>
    <row r="5">
      <c r="A5" s="4" t="inlineStr">
        <is>
          <t>Named Executive Officers, Footnote</t>
        </is>
      </c>
      <c r="B5" s="4" t="inlineStr">
        <is>
          <t>John Hopkins is NuScale’s only PEO.Non-PEO Executives: R. Ramsey Hamady, Jose Reyes, Clayton Scott and Carl Fisher.</t>
        </is>
      </c>
      <c r="C5" s="4" t="inlineStr">
        <is>
          <t xml:space="preserve"> </t>
        </is>
      </c>
      <c r="D5" s="4" t="inlineStr">
        <is>
          <t xml:space="preserve"> </t>
        </is>
      </c>
    </row>
    <row r="6">
      <c r="A6" s="4" t="inlineStr">
        <is>
          <t>Peer Group Issuers, Footnote</t>
        </is>
      </c>
      <c r="B6" s="4" t="inlineStr">
        <is>
          <t>The peer group used for calculating peer group TSR consists of publicly traded companies in the nuclear or energy transition industries comprised of Ballard Power Systems Inc., Bloom Energy Corporation, BWX Technologies, Inc., Enphase Energy, Inc., Enovix Corporation, FuelCell Energy, Inc., Plug Power Inc., Oklo Inc. and SolarEdge Technologies, Inc.</t>
        </is>
      </c>
      <c r="C6" s="4" t="inlineStr">
        <is>
          <t xml:space="preserve"> </t>
        </is>
      </c>
      <c r="D6" s="4" t="inlineStr">
        <is>
          <t xml:space="preserve"> </t>
        </is>
      </c>
    </row>
    <row r="7">
      <c r="A7" s="4" t="inlineStr">
        <is>
          <t>PEO Total Compensation Amount</t>
        </is>
      </c>
      <c r="B7" s="5" t="n">
        <v>3428071</v>
      </c>
      <c r="C7" s="5" t="n">
        <v>2280220</v>
      </c>
      <c r="D7" s="5" t="n">
        <v>3210627</v>
      </c>
    </row>
    <row r="8">
      <c r="A8" s="4" t="inlineStr">
        <is>
          <t>PEO Actually Paid Compensation Amount</t>
        </is>
      </c>
      <c r="B8" s="6" t="n">
        <v>15957358</v>
      </c>
      <c r="C8" s="6" t="n">
        <v>-1162906</v>
      </c>
      <c r="D8" s="6" t="n">
        <v>3139980</v>
      </c>
    </row>
    <row r="9">
      <c r="A9" s="4" t="inlineStr">
        <is>
          <t>Non-PEO NEO Average Total Compensation Amount</t>
        </is>
      </c>
      <c r="B9" s="6" t="n">
        <v>1464367</v>
      </c>
      <c r="C9" s="6" t="n">
        <v>1378289</v>
      </c>
      <c r="D9" s="6" t="n">
        <v>1452098</v>
      </c>
    </row>
    <row r="10">
      <c r="A10" s="4" t="inlineStr">
        <is>
          <t>Non-PEO NEO Average Compensation Actually Paid Amount</t>
        </is>
      </c>
      <c r="B10" s="5" t="n">
        <v>6779198</v>
      </c>
      <c r="C10" s="6" t="n">
        <v>159525</v>
      </c>
      <c r="D10" s="6" t="n">
        <v>728547</v>
      </c>
    </row>
    <row r="11">
      <c r="A11" s="4" t="inlineStr">
        <is>
          <t>Adjustment to Non-PEO NEO Compensation Footnote</t>
        </is>
      </c>
      <c r="B11" s="4" t="inlineStr">
        <is>
          <t>The value reflected is based in part on the increase in the fair market value of options outstanding.</t>
        </is>
      </c>
      <c r="C11" s="4" t="inlineStr">
        <is>
          <t xml:space="preserve"> </t>
        </is>
      </c>
      <c r="D11" s="4" t="inlineStr">
        <is>
          <t xml:space="preserve"> </t>
        </is>
      </c>
    </row>
    <row r="12">
      <c r="A12" s="4" t="inlineStr">
        <is>
          <t>Total Shareholder Return Amount</t>
        </is>
      </c>
      <c r="B12" s="7" t="n">
        <v>264.64</v>
      </c>
      <c r="C12" s="8" t="n">
        <v>15.26</v>
      </c>
      <c r="D12" s="8" t="n">
        <v>111.63</v>
      </c>
    </row>
    <row r="13">
      <c r="A13" s="4" t="inlineStr">
        <is>
          <t>Peer Group Total Shareholder Return Amount</t>
        </is>
      </c>
      <c r="B13" s="8" t="n">
        <v>76.8</v>
      </c>
      <c r="C13" s="8" t="n">
        <v>90.59999999999999</v>
      </c>
      <c r="D13" s="8" t="n">
        <v>107.3</v>
      </c>
    </row>
    <row r="14">
      <c r="A14" s="4" t="inlineStr">
        <is>
          <t>Net Income (Loss)</t>
        </is>
      </c>
      <c r="B14" s="5" t="n">
        <v>-351000000</v>
      </c>
      <c r="C14" s="5" t="n">
        <v>-180100000</v>
      </c>
      <c r="D14" s="5" t="n">
        <v>-141600000</v>
      </c>
    </row>
    <row r="15">
      <c r="A15" s="4" t="inlineStr">
        <is>
          <t>Company Selected Measure Amount</t>
        </is>
      </c>
      <c r="B15" s="6" t="n">
        <v>406700000</v>
      </c>
      <c r="C15" s="6" t="n">
        <v>125400000</v>
      </c>
      <c r="D15" s="6" t="n">
        <v>244200000</v>
      </c>
    </row>
    <row r="16">
      <c r="A16" s="4" t="inlineStr">
        <is>
          <t>PEO Name</t>
        </is>
      </c>
      <c r="B16" s="4" t="inlineStr">
        <is>
          <t>John Hopkins</t>
        </is>
      </c>
      <c r="C16" s="4" t="inlineStr">
        <is>
          <t xml:space="preserve"> </t>
        </is>
      </c>
      <c r="D16" s="4" t="inlineStr">
        <is>
          <t xml:space="preserve"> </t>
        </is>
      </c>
    </row>
    <row r="17">
      <c r="A17" s="4" t="inlineStr">
        <is>
          <t>Additional 402(v) Disclosure</t>
        </is>
      </c>
      <c r="B17" s="4" t="inlineStr">
        <is>
          <t>Cumulative TSR is calculated based on the value of an initial fixed investment of $100 on May 2, 2022 (the date of the Closing), assuming reinvestment of dividend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do not time the disclosure of material nonpublic information for the purpose of affecting the value of equity-based awards granted to our employees.</t>
        </is>
      </c>
    </row>
    <row r="5">
      <c r="A5" s="4" t="inlineStr">
        <is>
          <t>Award Timing Method</t>
        </is>
      </c>
      <c r="B5" s="4" t="inlineStr">
        <is>
          <t>We do not time the disclosure of material nonpublic information for the purpose of affecting the value of equity-based awards granted to our employees.</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We do not time the disclosure of material nonpublic information for the purpose of affecting the value of equity-based awards granted to our employe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1:46Z</dcterms:created>
  <dcterms:modified xmlns:dcterms="http://purl.org/dc/terms/" xmlns:xsi="http://www.w3.org/2001/XMLSchema-instance" xsi:type="dcterms:W3CDTF">2025-03-26T20:01:47Z</dcterms:modified>
</cp:coreProperties>
</file>